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23,
		2020</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3,
		2020</t>
        </is>
      </c>
    </row>
    <row r="9">
      <c r="A9" s="4" t="inlineStr">
        <is>
          <t>Document Effective Date</t>
        </is>
      </c>
      <c r="B9" s="4" t="inlineStr">
        <is>
          <t>dei_DocumentEffectiveDate</t>
        </is>
      </c>
      <c r="C9" s="4" t="inlineStr">
        <is>
          <t>Dec. 27,
		2020</t>
        </is>
      </c>
    </row>
    <row r="10">
      <c r="A10" s="4" t="inlineStr">
        <is>
          <t>Prospectus Date</t>
        </is>
      </c>
      <c r="B10" s="4" t="inlineStr">
        <is>
          <t>rr_ProspectusDate</t>
        </is>
      </c>
      <c r="C10" s="4" t="inlineStr">
        <is>
          <t>Dec.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27, 2020</t>
        </is>
      </c>
    </row>
    <row r="2">
      <c r="A2" s="4" t="inlineStr">
        <is>
          <t>Cabot Equity Growth ETF</t>
        </is>
      </c>
    </row>
    <row r="3">
      <c r="A3" s="4" t="inlineStr">
        <is>
          <t>CABOT GROWTH ETF</t>
        </is>
      </c>
    </row>
    <row r="4">
      <c r="A4" s="4" t="inlineStr">
        <is>
          <t>Investment Objective</t>
        </is>
      </c>
    </row>
    <row r="5">
      <c r="A5" s="4" t="inlineStr">
        <is>
          <t>The Cabot Growth ETF (the “Fund”) seeks capital appreciation.</t>
        </is>
      </c>
    </row>
    <row r="6">
      <c r="A6" s="4" t="inlineStr">
        <is>
          <t>Fees and Expenses of the Fund</t>
        </is>
      </c>
    </row>
    <row r="7">
      <c r="A7"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75% Distribution and/or Service (12b-1) Fees 0.00% Other Expenses 1 0.00% Acquired Fund Fees and Expenses 1, 2 0.02% Total Annual Fund Operating Expenses 0.77% Less Fee Waiver 3 0.02% Total Annual Fund Operating Expenses After Fee Waiver 0.75%</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77 3 Years: $244</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received or delivered as a result of in-kind creations or redemptions of Shares. Because the Fund is newly organized, portfolio turnover information is not yet available.</t>
        </is>
      </c>
    </row>
    <row r="16">
      <c r="A16" s="4" t="inlineStr">
        <is>
          <t>Principal Investment Strategies</t>
        </is>
      </c>
    </row>
    <row r="17">
      <c r="A17" s="4" t="inlineStr">
        <is>
          <t>The Fund is an actively-managed exchange-traded fund (“ETF”) that seeks to achieve its investment objective by purchasing equity securities of companies operating businesses that Cabot ETF Partners, LLC (the “Adviser”), the Fund’s investment adviser, believes will experience above average secular growth in expanding market segments that offer a positive economic landscape for success ( i.e. , superior growth prospects over a several year time horizon). The Fund may invest in common stock of U.S. large-, mid-, and small-capitalization companies and ETFs. The Fund also may invest to a lesser extent in American Depositary Receipts (“ADRs”) representing foreign company stock. Under normal circumstances, at least 80% of the Fund’s net assets, plus borrowings for investment purposes, will be invested, directly or indirectly through ETFs, in equity securities. In selecting securities for the Fund’s portfolio, the Adviser utilizes the research of the Cabot Wealth Network (“CWN”), a research and newsletter publishing firm founded in 1970 and currently one of the longest standing independent investment advisory publishers in the world. Through discretionary and proprietary fundamental and technical analysis, the Adviser seeks to identify companies that exhibit compelling prospects for generating above average earnings growth in market segments where the total addressable market demonstrates significant and sustainable expansion trends. In particular, the Adviser seeks to identify companies that exhibit a CAGR (compound annual growth rate) that is expending at a rate that the Adviser believes will become a catalyst for a higher stock price in the future. The Adviser will seek to invest in companies expected to capture the benefit of new products or services development, technological advancements, and consumer and business trends with above average growth potential. While in normal markets the Fund intends to remain substantially invested in equity securities, the Fund may invest in cash and/or cash equivalents to a greater extent during periods when the Adviser believes it is merited, such as when CWN’s proprietary Market Timing Indicators predict or identify a bear market. Once the Market Timing Indicators stabilize or reverse to positive, the Fund will return to a fully invested position. In making these assessments, the Adviser utilizes the Market Timing Indicators to analyze the performance of various U.S. equity indices over a prior period to determine its conviction as to the overall direction of the market. Specifically, the Adviser analyzes the Market Timing Indicators research to consider the underlying trends of large-cap U.S. equities over the prior approximately eight-month period and the relative performance of small-, mid-, and large-capitalization U.S. equities over the prior approximately 60 days. The Adviser also considers the number of stocks reaching new 52-week highs and lows as an indicator of market direction. The Market Timing Indicators are not designed to be easily triggered and cause over-active trades in and out of markets, but rather are intended to identify more profound changes in the underlying market dynamics and shifts in trends. The Fund is considered to be non-diversified, which means that it may invest more of its assets in the securities of a single issuer or a smaller number of issuers than if it were a diversified fund.</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Depositary Receipts Risk. Depositary receipts involve risks similar to those associated with investments in foreign securities and certain additional risk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Because the Underlying Shares trade on foreign exchanges that may be closed when the Fund’s primary listing exchange is open, the Fund may experience premiums and discounts greater than those of funds without exposure to such Underlying Shares. • Equity Investing Risk. The values of equity securities could decline generally or could underperform other investments due to factors affecting a specific issuer, market or securities markets generally. • ETF Risks .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securities of non-U.S. companies, including ADRs, involve certain risks that may not be present with investments in U.S. companies. For example, investments in securities of non-U.S. companies may be subject to risk of loss due to foreign currency fluctuations or to political or economic instability. Investments in non-U.S. companies also may be subject to withholding or other taxes. These and other factors can make investments in the Fund more volatile and potentially less liquid than other types of investments. • Growth Investing Risk. Growth stocks can be volatile for several reasons. Since those companies usually invest a high portion of earnings in their businesses, they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 • Investment Company Risk. The risks of investing in investment companies, such as ETF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 The Fund may be subject to statutory limits with respect to the amount it can invest in other ETFs, which may adversely affect the Fund’s ability to achieve its investment objective. ETFs may be less liquid than other investments, and thus their share values more volatile than the values of the investments they hold. Investments in ETFs are also subject to the “ETF Risks” described above. • Management Risk. The Fund is actively managed using proprietary investment strategies and processes. There can be no guarantee that the Adviser’s judgments about the attractiveness, value, and potential appreciation of particular investments and strategies for the Fund will be correct or produce the desired results or that the Fund will achieve its investment objective. If the Adviser fails to accurately evaluate market risk or appropriately react to current and developing market conditions, the Fund’s share price may be adversely affecte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such as the U.S. presidential election, could result in further market volatility and negatively affect financial asset prices, the liquidity of certain securities and the normal operations of securities exchanges and other markets. As a result, the risk environment remains elevated. • Models and Data Risk . The Adviser may rely on third-party proprietary models and analysis (“Models and Data”) to make decisions about which securities to purchase or sell or the timing of such transactions. If Models and Data prove to be incorrect or incomplete, any decisions made in reliance thereon expose the Fund to potential risks. Some of the models used to construct the Fund are predictive in nature. The use of predictive models has inherent risks. For example, such models may incorrectly forecast future behavior, leading to potential losses. In addition, in unforeseen or certain low-probability scenarios (often involving a market disruption of some kind), such models may produce unexpected results, which can result in losses for the Fund. Furthermore, because predictive models are usually constructed based on historical data supplied by third parties, the success of relying on such models may depend heavily on the accuracy and reliability of the supplied historical data. • New Fund Risk. The Fund is a recently organized management investment company with no operating history. As a result, prospective investors have no track record or history on which to base their investment decision. Additionally, the Adviser has not previously managed a registered fund, which may increase the risks of investing in the Fund. • Non-Diversification Risk. Because the Fund is “non-diversified,” it may invest a greater percentage of its assets in the securities of a single issuer or a lesser number of issuers than if it was a diversified fund. As a result, a decline in the value of an investment in a single issuer or a small number of issuers could cause the Fund’s overall value to decline to a greater degree than if the Fund held a more diversified portfolio. • Sector Risk. To the extent the Fund invests more heavily in particular sectors of the economy, its performance will be especially sensitive to developments that significantly affect those sectors. The Fund may invest a significant portion of its assets in the following sector and, therefore, the performance of the Fund could be negatively impacted by events affecting this sector.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Style Risk. If at any time the market is not favoring the Fund’s growth investment style, the Fund’s gains may not be as big as, or its losses may be bigger than, those of other funds using different investment styles. • Temporary Defensive Position Risk. If the Fund takes a temporary defensive position, it may invest all or a large portion of its assets in cash and/or cash equivalents. If the Fund takes a temporary defensive position, it may not achieve its investment objective.</t>
        </is>
      </c>
    </row>
    <row r="20">
      <c r="A20" s="4" t="inlineStr">
        <is>
          <t>Performance</t>
        </is>
      </c>
    </row>
    <row r="21">
      <c r="A2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cabotetfpartners.com or by calling the Fund toll-free at 1-800-617-000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abot Equity Growth ETF</t>
        </is>
      </c>
    </row>
    <row r="3">
      <c r="A3" s="3" t="inlineStr">
        <is>
          <t>Prospectus [Line Items]</t>
        </is>
      </c>
      <c r="B3" s="4" t="inlineStr">
        <is>
          <t>rr_ProspectusLineItems</t>
        </is>
      </c>
    </row>
    <row r="4">
      <c r="A4" s="4" t="inlineStr">
        <is>
          <t>Risk/Return [Heading]</t>
        </is>
      </c>
      <c r="B4" s="4" t="inlineStr">
        <is>
          <t>rr_RiskReturnHeading</t>
        </is>
      </c>
      <c r="C4" s="4" t="inlineStr">
        <is>
          <t>CABOT GROWTH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abot Growth ETF (the “Fund”) seeks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December 31, 2021</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received or delivered as a result of in-kind creations or redemptions of Shares. Because the Fund is newly organized, portfolio turnover information is not yet available.</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 and Example below.</t>
        </is>
      </c>
    </row>
    <row r="14">
      <c r="A14" s="4" t="inlineStr">
        <is>
          <t>Other Expenses, New Fund, Based on Estimates [Text]</t>
        </is>
      </c>
      <c r="B14" s="4" t="inlineStr">
        <is>
          <t>rr_OtherExpensesNewFundBasedOnEstimates</t>
        </is>
      </c>
      <c r="C14" s="4" t="inlineStr">
        <is>
          <t>Estimated for the current fiscal year.</t>
        </is>
      </c>
    </row>
    <row r="15">
      <c r="A15" s="4" t="inlineStr">
        <is>
          <t>Expenses Not Correlated to Ratio Due to Acquired Fund Fees [Text]</t>
        </is>
      </c>
      <c r="B15" s="4" t="inlineStr">
        <is>
          <t>rr_ExpensesNotCorrelatedToRatioDueToAcquiredFundFees</t>
        </is>
      </c>
      <c r="C15" s="4" t="inlineStr">
        <is>
          <t>Acquired Fund Fees and Expenses (“AFFE”) are the indirect costs of investing in other investment companies. Total Annual Fund Operating Expenses do not correlate to the expense ratios in the Fund’s Financial Highlights because the Financial Highlights include only the direct operating expenses incurred by the Fund and exclude AFFE.</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is an actively-managed exchange-traded fund (“ETF”) that seeks to achieve its investment objective by purchasing equity securities of companies operating businesses that Cabot ETF Partners, LLC (the “Adviser”), the Fund’s investment adviser, believes will experience above average secular growth in expanding market segments that offer a positive economic landscape for success ( i.e. , superior growth prospects over a several year time horizon). The Fund may invest in common stock of U.S. large-, mid-, and small-capitalization companies and ETFs. The Fund also may invest to a lesser extent in American Depositary Receipts (“ADRs”) representing foreign company stock. Under normal circumstances, at least 80% of the Fund’s net assets, plus borrowings for investment purposes, will be invested, directly or indirectly through ETFs, in equity securities. In selecting securities for the Fund’s portfolio, the Adviser utilizes the research of the Cabot Wealth Network (“CWN”), a research and newsletter publishing firm founded in 1970 and currently one of the longest standing independent investment advisory publishers in the world. Through discretionary and proprietary fundamental and technical analysis, the Adviser seeks to identify companies that exhibit compelling prospects for generating above average earnings growth in market segments where the total addressable market demonstrates significant and sustainable expansion trends. In particular, the Adviser seeks to identify companies that exhibit a CAGR (compound annual growth rate) that is expending at a rate that the Adviser believes will become a catalyst for a higher stock price in the future. The Adviser will seek to invest in companies expected to capture the benefit of new products or services development, technological advancements, and consumer and business trends with above average growth potential. While in normal markets the Fund intends to remain substantially invested in equity securities, the Fund may invest in cash and/or cash equivalents to a greater extent during periods when the Adviser believes it is merited, such as when CWN’s proprietary Market Timing Indicators predict or identify a bear market. Once the Market Timing Indicators stabilize or reverse to positive, the Fund will return to a fully invested position. In making these assessments, the Adviser utilizes the Market Timing Indicators to analyze the performance of various U.S. equity indices over a prior period to determine its conviction as to the overall direction of the market. Specifically, the Adviser analyzes the Market Timing Indicators research to consider the underlying trends of large-cap U.S. equities over the prior approximately eight-month period and the relative performance of small-, mid-, and large-capitalization U.S. equities over the prior approximately 60 days. The Adviser also considers the number of stocks reaching new 52-week highs and lows as an indicator of market direction. The Market Timing Indicators are not designed to be easily triggered and cause over-active trades in and out of markets, but rather are intended to identify more profound changes in the underlying market dynamics and shifts in trends. The Fund is considered to be non-diversified, which means that it may invest more of its assets in the securities of a single issuer or a smaller number of issuers than if it were a diversified fund.</t>
        </is>
      </c>
    </row>
    <row r="21">
      <c r="A21" s="4" t="inlineStr">
        <is>
          <t>Risk [Heading]</t>
        </is>
      </c>
      <c r="B21" s="4" t="inlineStr">
        <is>
          <t>rr_RiskHeading</t>
        </is>
      </c>
      <c r="C21" s="4" t="inlineStr">
        <is>
          <t>Principal Investment Risks</t>
        </is>
      </c>
    </row>
    <row r="22">
      <c r="A22" s="4" t="inlineStr">
        <is>
          <t>Risk Narrative [Text Block]</t>
        </is>
      </c>
      <c r="B22" s="4" t="inlineStr">
        <is>
          <t>rr_RiskNarrativeTextBlock</t>
        </is>
      </c>
      <c r="C22"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Depositary Receipts Risk. Depositary receipts involve risks similar to those associated with investments in foreign securities and certain additional risk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Because the Underlying Shares trade on foreign exchanges that may be closed when the Fund’s primary listing exchange is open, the Fund may experience premiums and discounts greater than those of funds without exposure to such Underlying Shares. • Equity Investing Risk. The values of equity securities could decline generally or could underperform other investments due to factors affecting a specific issuer, market or securities markets generally. • ETF Risks .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securities of non-U.S. companies, including ADRs, involve certain risks that may not be present with investments in U.S. companies. For example, investments in securities of non-U.S. companies may be subject to risk of loss due to foreign currency fluctuations or to political or economic instability. Investments in non-U.S. companies also may be subject to withholding or other taxes. These and other factors can make investments in the Fund more volatile and potentially less liquid than other types of investments. • Growth Investing Risk. Growth stocks can be volatile for several reasons. Since those companies usually invest a high portion of earnings in their businesses, they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 • Investment Company Risk. The risks of investing in investment companies, such as ETF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 The Fund may be subject to statutory limits with respect to the amount it can invest in other ETFs, which may adversely affect the Fund’s ability to achieve its investment objective. ETFs may be less liquid than other investments, and thus their share values more volatile than the values of the investments they hold. Investments in ETFs are also subject to the “ETF Risks” described above. • Management Risk. The Fund is actively managed using proprietary investment strategies and processes. There can be no guarantee that the Adviser’s judgments about the attractiveness, value, and potential appreciation of particular investments and strategies for the Fund will be correct or produce the desired results or that the Fund will achieve its investment objective. If the Adviser fails to accurately evaluate market risk or appropriately react to current and developing market conditions, the Fund’s share price may be adversely affecte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such as the U.S. presidential election, could result in further market volatility and negatively affect financial asset prices, the liquidity of certain securities and the normal operations of securities exchanges and other markets. As a result, the risk environment remains elevated. • Models and Data Risk . The Adviser may rely on third-party proprietary models and analysis (“Models and Data”) to make decisions about which securities to purchase or sell or the timing of such transactions. If Models and Data prove to be incorrect or incomplete, any decisions made in reliance thereon expose the Fund to potential risks. Some of the models used to construct the Fund are predictive in nature. The use of predictive models has inherent risks. For example, such models may incorrectly forecast future behavior, leading to potential losses. In addition, in unforeseen or certain low-probability scenarios (often involving a market disruption of some kind), such models may produce unexpected results, which can result in losses for the Fund. Furthermore, because predictive models are usually constructed based on historical data supplied by third parties, the success of relying on such models may depend heavily on the accuracy and reliability of the supplied historical data. • New Fund Risk. The Fund is a recently organized management investment company with no operating history. As a result, prospective investors have no track record or history on which to base their investment decision. Additionally, the Adviser has not previously managed a registered fund, which may increase the risks of investing in the Fund. • Non-Diversification Risk. Because the Fund is “non-diversified,” it may invest a greater percentage of its assets in the securities of a single issuer or a lesser number of issuers than if it was a diversified fund. As a result, a decline in the value of an investment in a single issuer or a small number of issuers could cause the Fund’s overall value to decline to a greater degree than if the Fund held a more diversified portfolio. • Sector Risk. To the extent the Fund invests more heavily in particular sectors of the economy, its performance will be especially sensitive to developments that significantly affect those sectors. The Fund may invest a significant portion of its assets in the following sector and, therefore, the performance of the Fund could be negatively impacted by events affecting this sector.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Style Risk. If at any time the market is not favoring the Fund’s growth investment style, the Fund’s gains may not be as big as, or its losses may be bigger than, those of other funds using different investment styles. • Temporary Defensive Position Risk. If the Fund takes a temporary defensive position, it may invest all or a large portion of its assets in cash and/or cash equivalents. If the Fund takes a temporary defensive position, it may not achieve its investment objective.</t>
        </is>
      </c>
    </row>
    <row r="23">
      <c r="A23" s="4" t="inlineStr">
        <is>
          <t>Risk Lose Money [Text]</t>
        </is>
      </c>
      <c r="B23" s="4" t="inlineStr">
        <is>
          <t>rr_RiskLoseMoney</t>
        </is>
      </c>
      <c r="C23" s="4" t="inlineStr">
        <is>
          <t>As with any investment, there is a risk that you could lose all or a portion of your investment in the Fund.</t>
        </is>
      </c>
    </row>
    <row r="24">
      <c r="A24" s="4" t="inlineStr">
        <is>
          <t>Risk Nondiversified Status [Text]</t>
        </is>
      </c>
      <c r="B24" s="4" t="inlineStr">
        <is>
          <t>rr_RiskNondiversifiedStatus</t>
        </is>
      </c>
      <c r="C24" s="4" t="inlineStr">
        <is>
          <t>Because the Fund is “non-diversified,” it may invest a greater percentage of its assets in the securities of a single issuer or a lesser number of issuers than if it was a diversified fund. As a result, a decline in the value of an investment in a single issuer or a small number of issuers could cause the Fund’s overall value to decline to a greater degree than if the Fund held a more diversified portfolio. •Sector Risk. To the extent the Fund invests more heavily in particular sectors of the economy, its performance will be especially sensitive to developments that significantly affect those sectors. The Fund may invest a significant portion of its assets in the following sector and, therefore, the performance of the Fund could be negatively impacted by events affecting this sector.◦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cabotetfpartners.com or by calling the Fund toll-free at 1-800-617-0004.</t>
        </is>
      </c>
    </row>
    <row r="27">
      <c r="A27" s="4" t="inlineStr">
        <is>
          <t>Performance One Year or Less [Text]</t>
        </is>
      </c>
      <c r="B27" s="4" t="inlineStr">
        <is>
          <t>rr_PerformanceOneYearOrLess</t>
        </is>
      </c>
      <c r="C27" s="4" t="inlineStr">
        <is>
          <t>Performance information for the Fund is not included because the Fund did not have a full calendar year of performance prior to the date of this Prospectus.</t>
        </is>
      </c>
    </row>
    <row r="28">
      <c r="A28" s="4" t="inlineStr">
        <is>
          <t>Performance Availability Phone [Text]</t>
        </is>
      </c>
      <c r="B28" s="4" t="inlineStr">
        <is>
          <t>rr_PerformanceAvailabilityPhone</t>
        </is>
      </c>
      <c r="C28" s="4" t="inlineStr">
        <is>
          <t>1-800-617-0004</t>
        </is>
      </c>
    </row>
    <row r="29">
      <c r="A29" s="4" t="inlineStr">
        <is>
          <t>Performance Availability Website Address [Text]</t>
        </is>
      </c>
      <c r="B29" s="4" t="inlineStr">
        <is>
          <t>rr_PerformanceAvailabilityWebSiteAddress</t>
        </is>
      </c>
      <c r="C29" s="4" t="inlineStr">
        <is>
          <t>www.cabotetfpartners.com</t>
        </is>
      </c>
    </row>
    <row r="30">
      <c r="A30" s="4" t="inlineStr">
        <is>
          <t>Cabot Equity Growth ETF | Cabot Equity Growth ETF</t>
        </is>
      </c>
    </row>
    <row r="31">
      <c r="A31" s="3" t="inlineStr">
        <is>
          <t>Prospectus [Line Items]</t>
        </is>
      </c>
      <c r="B31" s="4" t="inlineStr">
        <is>
          <t>rr_ProspectusLineItems</t>
        </is>
      </c>
    </row>
    <row r="32">
      <c r="A32" s="4" t="inlineStr">
        <is>
          <t>Trading Symbol</t>
        </is>
      </c>
      <c r="B32" s="4" t="inlineStr">
        <is>
          <t>dei_TradingSymbol</t>
        </is>
      </c>
      <c r="C32" s="4" t="inlineStr">
        <is>
          <t>CBTG</t>
        </is>
      </c>
    </row>
    <row r="33">
      <c r="A33" s="4" t="inlineStr">
        <is>
          <t>Management Fees (as a percentage of Assets)</t>
        </is>
      </c>
      <c r="B33" s="4" t="inlineStr">
        <is>
          <t>rr_ManagementFeesOverAssets</t>
        </is>
      </c>
      <c r="C33" s="4" t="inlineStr">
        <is>
          <t>0.75%</t>
        </is>
      </c>
    </row>
    <row r="34">
      <c r="A34" s="4" t="inlineStr">
        <is>
          <t>Distribution and Service (12b-1) Fees</t>
        </is>
      </c>
      <c r="B34" s="4" t="inlineStr">
        <is>
          <t>rr_DistributionAndService12b1FeesOverAssets</t>
        </is>
      </c>
      <c r="C34" s="4" t="inlineStr">
        <is>
          <t xml:space="preserve">none
				</t>
        </is>
      </c>
    </row>
    <row r="35">
      <c r="A35" s="4" t="inlineStr">
        <is>
          <t>Other Expenses (as a percentage of Assets):</t>
        </is>
      </c>
      <c r="B35" s="4" t="inlineStr">
        <is>
          <t>rr_OtherExpensesOverAssets</t>
        </is>
      </c>
      <c r="C35" s="4" t="inlineStr">
        <is>
          <t xml:space="preserve">none
				</t>
        </is>
      </c>
      <c r="D35" s="4" t="inlineStr">
        <is>
          <t>[1]</t>
        </is>
      </c>
    </row>
    <row r="36">
      <c r="A36" s="4" t="inlineStr">
        <is>
          <t>Acquired Fund Fees and Expenses</t>
        </is>
      </c>
      <c r="B36" s="4" t="inlineStr">
        <is>
          <t>rr_AcquiredFundFeesAndExpensesOverAssets</t>
        </is>
      </c>
      <c r="C36" s="4" t="inlineStr">
        <is>
          <t>0.02%</t>
        </is>
      </c>
      <c r="D36" s="4" t="inlineStr">
        <is>
          <t>[1],[2]</t>
        </is>
      </c>
    </row>
    <row r="37">
      <c r="A37" s="4" t="inlineStr">
        <is>
          <t>Expenses (as a percentage of Assets)</t>
        </is>
      </c>
      <c r="B37" s="4" t="inlineStr">
        <is>
          <t>rr_ExpensesOverAssets</t>
        </is>
      </c>
      <c r="C37" s="4" t="inlineStr">
        <is>
          <t>0.77%</t>
        </is>
      </c>
    </row>
    <row r="38">
      <c r="A38" s="4" t="inlineStr">
        <is>
          <t>Fee Waiver or Reimbursement</t>
        </is>
      </c>
      <c r="B38" s="4" t="inlineStr">
        <is>
          <t>rr_FeeWaiverOrReimbursementOverAssets</t>
        </is>
      </c>
      <c r="C38" s="4" t="inlineStr">
        <is>
          <t>(0.02%)</t>
        </is>
      </c>
      <c r="D38" s="4" t="inlineStr">
        <is>
          <t>[3]</t>
        </is>
      </c>
    </row>
    <row r="39">
      <c r="A39" s="4" t="inlineStr">
        <is>
          <t>Net Expenses (as a percentage of Assets)</t>
        </is>
      </c>
      <c r="B39" s="4" t="inlineStr">
        <is>
          <t>rr_NetExpensesOverAssets</t>
        </is>
      </c>
      <c r="C39" s="4" t="inlineStr">
        <is>
          <t>0.75%</t>
        </is>
      </c>
    </row>
    <row r="40">
      <c r="A40" s="4" t="inlineStr">
        <is>
          <t>Expense Example, with Redemption, 1 Year</t>
        </is>
      </c>
      <c r="B40" s="4" t="inlineStr">
        <is>
          <t>rr_ExpenseExampleYear01</t>
        </is>
      </c>
      <c r="C40" s="5" t="n">
        <v>77</v>
      </c>
    </row>
    <row r="41">
      <c r="A41" s="4" t="inlineStr">
        <is>
          <t>Expense Example, with Redemption, 3 Years</t>
        </is>
      </c>
      <c r="B41" s="4" t="inlineStr">
        <is>
          <t>rr_ExpenseExampleYear03</t>
        </is>
      </c>
      <c r="C41" s="5" t="n">
        <v>244</v>
      </c>
    </row>
    <row r="42"/>
    <row r="43">
      <c r="A43" s="4" t="inlineStr">
        <is>
          <t>[1]</t>
        </is>
      </c>
      <c r="B43" s="4" t="inlineStr">
        <is>
          <t>Estimated for the current fiscal year.</t>
        </is>
      </c>
    </row>
    <row r="44">
      <c r="A44" s="4" t="inlineStr">
        <is>
          <t>[2]</t>
        </is>
      </c>
      <c r="B44" s="4" t="inlineStr">
        <is>
          <t>Acquired Fund Fees and Expenses (“AFFE”) are the indirect costs of investing in other investment companies. Total Annual Fund Operating Expenses do not correlate to the expense ratios in the Fund’s Financial Highlights because the Financial Highlights include only the direct operating expenses incurred by the Fund and exclude AFFE.</t>
        </is>
      </c>
    </row>
    <row r="45">
      <c r="A45" s="4" t="inlineStr">
        <is>
          <t>[3]</t>
        </is>
      </c>
      <c r="B45" s="4" t="inlineStr">
        <is>
          <t>The Fund’s investment adviser has contractually agreed to waive two basis points (0.02%) of its management fees for the Fund until at least December 31, 2021. This agreement may only be terminated before that date by, or with the consent of, the Fund’s Board of Trustees.</t>
        </is>
      </c>
    </row>
  </sheetData>
  <mergeCells count="5">
    <mergeCell ref="C1:D1"/>
    <mergeCell ref="A42:C42"/>
    <mergeCell ref="B43:C43"/>
    <mergeCell ref="B44:C44"/>
    <mergeCell ref="B45:C4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5:12:15Z</dcterms:created>
  <dcterms:modified xmlns:dcterms="http://purl.org/dc/terms/" xmlns:xsi="http://www.w3.org/2001/XMLSchema-instance" xsi:type="dcterms:W3CDTF">2020-12-23T15:12:15Z</dcterms:modified>
</cp:coreProperties>
</file>